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 U" sheetId="4" r:id="rId4"/>
    <s:sheet name="CONSOLIDATED STATEMENTS OF CHAN" sheetId="5" r:id="rId5"/>
    <s:sheet name="CONSOLIDATED STATEMENTS OF CHA6" sheetId="6" r:id="rId6"/>
    <s:sheet name="CONSOLIDATED STATEMENTS OF CASH" sheetId="7" r:id="rId7"/>
    <s:sheet name="Basis of Presentation" sheetId="8" r:id="rId8"/>
    <s:sheet name="Store Closings" sheetId="9" r:id="rId9"/>
    <s:sheet name="Earnings Per Common Share" sheetId="10" r:id="rId10"/>
    <s:sheet name="Fair Value Measurements" sheetId="11" r:id="rId11"/>
    <s:sheet name="Intangible Assets" sheetId="12" r:id="rId12"/>
    <s:sheet name="Subsequent Event" sheetId="13" r:id="rId13"/>
    <s:sheet name="Basis of Presentation (Policies" sheetId="14" r:id="rId14"/>
    <s:sheet name="Store Closings (Tables)" sheetId="15" r:id="rId15"/>
    <s:sheet name="Earnings Per Common Share (Tabl" sheetId="16" r:id="rId16"/>
    <s:sheet name="Fair Value Measurements (Tables" sheetId="17" r:id="rId17"/>
    <s:sheet name="Store Closings (Details)" sheetId="18" r:id="rId18"/>
    <s:sheet name="Earnings Per Common Share (Deta" sheetId="19" r:id="rId19"/>
    <s:sheet name="Fair Value Measurements (Detail" sheetId="20" r:id="rId20"/>
    <s:sheet name="Intangible Assets (Details)" sheetId="21" r:id="rId21"/>
    <s:sheet name="Subsequent Event (Details)" sheetId="22" r:id="rId22"/>
  </s:sheets>
  <s:definedNames/>
  <s:calcPr calcId="124519" calcMode="auto" fullCalcOnLoad="1"/>
</s:workbook>
</file>

<file path=xl/sharedStrings.xml><?xml version="1.0" encoding="utf-8"?>
<sst xmlns="http://schemas.openxmlformats.org/spreadsheetml/2006/main" uniqueCount="221">
  <si>
    <t>Document and Entity Information - shares</t>
  </si>
  <si>
    <t>6 Months Ended</t>
  </si>
  <si>
    <t>Jul. 30, 2016</t>
  </si>
  <si>
    <t>Aug. 19, 2016</t>
  </si>
  <si>
    <t>Entity Registrant Name</t>
  </si>
  <si>
    <t>DICKS SPORTING GOODS INC</t>
  </si>
  <si>
    <t>Entity Central Index Key</t>
  </si>
  <si>
    <t>Current Fiscal Year End Date</t>
  </si>
  <si>
    <t>--01-28</t>
  </si>
  <si>
    <t>Entity Filer Category</t>
  </si>
  <si>
    <t>Large Accelerated Filer</t>
  </si>
  <si>
    <t>Document Type</t>
  </si>
  <si>
    <t>10-Q</t>
  </si>
  <si>
    <t>Document Period End Date</t>
  </si>
  <si>
    <t>Jul. 30,
		2016</t>
  </si>
  <si>
    <t>Document Fiscal Year Focus</t>
  </si>
  <si>
    <t>Document Fiscal Period Focus</t>
  </si>
  <si>
    <t>Q2</t>
  </si>
  <si>
    <t>Amendment Flag</t>
  </si>
  <si>
    <t>false</t>
  </si>
  <si>
    <t>Entity Current Reporting Status</t>
  </si>
  <si>
    <t>Yes</t>
  </si>
  <si>
    <t>Common Stock</t>
  </si>
  <si>
    <t>Entity Common Stock, Shares Outstanding</t>
  </si>
  <si>
    <t>Class B Common Stock</t>
  </si>
  <si>
    <t>CONSOLIDATED STATEMENTS OF INCOME - UNAUDITED - USD ($) shares in Thousands, $ in Thousands</t>
  </si>
  <si>
    <t>3 Months Ended</t>
  </si>
  <si>
    <t>Aug. 01, 2015</t>
  </si>
  <si>
    <t>Income Statement [Abstract]</t>
  </si>
  <si>
    <t>Net sales</t>
  </si>
  <si>
    <t>Cost of goods sold, including occupancy and distribution costs</t>
  </si>
  <si>
    <t>GROSS PROFIT</t>
  </si>
  <si>
    <t>Selling, general and administrative expenses</t>
  </si>
  <si>
    <t>Pre-opening expenses</t>
  </si>
  <si>
    <t>INCOME FROM OPERATIONS</t>
  </si>
  <si>
    <t>Interest expense</t>
  </si>
  <si>
    <t>Other (income) expens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ash dividends declared per common share (in dollars per share)</t>
  </si>
  <si>
    <t>CONSOLIDATED STATEMENTS OF COMPREHENSIVE INCOME - UNAUDITED - USD ($) $ in Thousands</t>
  </si>
  <si>
    <t>Statement of Comprehensive Income [Abstract]</t>
  </si>
  <si>
    <t>OTHER COMPREHENSIVE (LOSS) INCOME:</t>
  </si>
  <si>
    <t>Foreign currency translation adjustment, net of tax</t>
  </si>
  <si>
    <t>TOTAL OTHER COMPREHENSIVE (LOSS) INCOME</t>
  </si>
  <si>
    <t>COMPREHENSIVE INCOME</t>
  </si>
  <si>
    <t>CONSOLIDATED BALANCE SHEETS - UNAUDITED - USD ($) $ in Thousands</t>
  </si>
  <si>
    <t>Jan. 30, 2016</t>
  </si>
  <si>
    <t>CURRENT ASSETS:</t>
  </si>
  <si>
    <t>Cash and cash equivalents</t>
  </si>
  <si>
    <t>Accounts receivable, net</t>
  </si>
  <si>
    <t>Income taxes receivable</t>
  </si>
  <si>
    <t>Inventories, net</t>
  </si>
  <si>
    <t>Prepaid expenses and other current assets</t>
  </si>
  <si>
    <t>Total current assets</t>
  </si>
  <si>
    <t>Property and equipment, net</t>
  </si>
  <si>
    <t>Intangible assets, net</t>
  </si>
  <si>
    <t>Goodwill</t>
  </si>
  <si>
    <t>Other assets:</t>
  </si>
  <si>
    <t>Deferred income taxes</t>
  </si>
  <si>
    <t>Other</t>
  </si>
  <si>
    <t>Total other assets</t>
  </si>
  <si>
    <t>TOTAL ASSETS</t>
  </si>
  <si>
    <t>CURRENT LIABILITIES:</t>
  </si>
  <si>
    <t>Accounts payable</t>
  </si>
  <si>
    <t>Accrued expenses</t>
  </si>
  <si>
    <t>Deferred revenue and other liabilities</t>
  </si>
  <si>
    <t>Income taxes payable</t>
  </si>
  <si>
    <t>Current portion of other long-term debt and leasing obligations</t>
  </si>
  <si>
    <t>Total current liabilities</t>
  </si>
  <si>
    <t>LONG-TERM LIABILITIES:</t>
  </si>
  <si>
    <t>Revolving credit borrowings</t>
  </si>
  <si>
    <t>Other long-term debt and leasing obligations</t>
  </si>
  <si>
    <t>Total long-term liabilities</t>
  </si>
  <si>
    <t>COMMITMENTS AND CONTINGENCIES</t>
  </si>
  <si>
    <t xml:space="preserve"> </t>
  </si>
  <si>
    <t>STOCKHOLDERS' EQUITY:</t>
  </si>
  <si>
    <t>Additional paid-in capital</t>
  </si>
  <si>
    <t>Retained earnings</t>
  </si>
  <si>
    <t>Accumulated other comprehensive loss</t>
  </si>
  <si>
    <t>Treasury stock, at cost</t>
  </si>
  <si>
    <t>Total stockholders' equity</t>
  </si>
  <si>
    <t>TOTAL LIABILITIES AND STOCKHOLDERS' EQUITY</t>
  </si>
  <si>
    <t>Common stock</t>
  </si>
  <si>
    <t>CONSOLIDATED STATEMENTS OF CHANGES IN STOCKHOLDERS' EQUITY - UNAUDITED - 6 months ended Jul. 30, 2016 - USD ($) $ in Thousands</t>
  </si>
  <si>
    <t>Total</t>
  </si>
  <si>
    <t>Additional Paid-In Capital</t>
  </si>
  <si>
    <t>Retained Earnings</t>
  </si>
  <si>
    <t>Accumulated Other Comprehensive Loss</t>
  </si>
  <si>
    <t>Treasury Stock</t>
  </si>
  <si>
    <t>Common StockCommon Stock</t>
  </si>
  <si>
    <t>Common StockClass B Common Stock</t>
  </si>
  <si>
    <t>BALANCE at Jan. 30, 2016</t>
  </si>
  <si>
    <t>BALANCE (in shares) at Jan. 30, 2016</t>
  </si>
  <si>
    <t>Increase (Decrease) in Stockholders' Equity</t>
  </si>
  <si>
    <t>Exercise of stock options</t>
  </si>
  <si>
    <t>Exercise of stock options (in shares)</t>
  </si>
  <si>
    <t>Restricted stock vested</t>
  </si>
  <si>
    <t>Restricted stock vested (in shares)</t>
  </si>
  <si>
    <t>Minimum tax withholding requirements</t>
  </si>
  <si>
    <t>Minimum tax withholding requirements (in shares)</t>
  </si>
  <si>
    <t>Net income</t>
  </si>
  <si>
    <t>Stock-based compensation</t>
  </si>
  <si>
    <t>Total tax benefit from exercise of stock options</t>
  </si>
  <si>
    <t>Foreign currency translation adjustment, net of taxes of $32</t>
  </si>
  <si>
    <t>Purchase of shares for treasury</t>
  </si>
  <si>
    <t>Purchase of shares for treasury (in shares)</t>
  </si>
  <si>
    <t>Cash dividends declared</t>
  </si>
  <si>
    <t>BALANCE at Jul. 30, 2016</t>
  </si>
  <si>
    <t>BALANCE (in shares) at Jul. 30, 2016</t>
  </si>
  <si>
    <t>CONSOLIDATED STATEMENTS OF CHANGES IN STOCKHOLDERS' EQUITY - UNAUDITED (Parenthetical) $ in Thousands</t>
  </si>
  <si>
    <t>Jul. 30, 2016USD ($)</t>
  </si>
  <si>
    <t>Statement of Stockholders' Equity [Abstract]</t>
  </si>
  <si>
    <t>Foreign currency translation adjustment, taxes</t>
  </si>
  <si>
    <t>CONSOLIDATED STATEMENTS OF CASH FLOWS - UNAUDITED - USD ($) $ in Thousands</t>
  </si>
  <si>
    <t>CASH FLOWS FROM OPERATING ACTIVITIES:</t>
  </si>
  <si>
    <t>Adjustments to reconcile net income to net cash provided by operating activities</t>
  </si>
  <si>
    <t>Depreciation and amortization</t>
  </si>
  <si>
    <t>Excess tax benefit from exercise of stock options</t>
  </si>
  <si>
    <t>Other non-cash items</t>
  </si>
  <si>
    <t>Changes in assets and liabilities:</t>
  </si>
  <si>
    <t>Accounts receivable</t>
  </si>
  <si>
    <t>Inventories</t>
  </si>
  <si>
    <t>Prepaid expenses and other assets</t>
  </si>
  <si>
    <t>Income taxes payable / receivable</t>
  </si>
  <si>
    <t>Deferred construction allowances</t>
  </si>
  <si>
    <t>Net cash provided by operating activities</t>
  </si>
  <si>
    <t>CASH FLOWS FROM INVESTING ACTIVITIES:</t>
  </si>
  <si>
    <t>Capital expenditures</t>
  </si>
  <si>
    <t>Deposits and purchases of other assets</t>
  </si>
  <si>
    <t>Net cash used in investing activities</t>
  </si>
  <si>
    <t>CASH FLOWS FROM FINANCING ACTIVITIES:</t>
  </si>
  <si>
    <t>Revolving credit repayments</t>
  </si>
  <si>
    <t>Payments on other long-term debt and leasing obligations</t>
  </si>
  <si>
    <t>Construction allowance receipts</t>
  </si>
  <si>
    <t>Proceeds from exercise of stock options</t>
  </si>
  <si>
    <t>Cash paid for treasury stock</t>
  </si>
  <si>
    <t>Cash dividends paid to stockholders</t>
  </si>
  <si>
    <t>(Decrease) increase in bank overdraft</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Accrued property and equipment</t>
  </si>
  <si>
    <t>Cash paid for interest</t>
  </si>
  <si>
    <t>Cash paid for income taxes</t>
  </si>
  <si>
    <t>Basis of Presentation</t>
  </si>
  <si>
    <t>Organization, Consolidation and Presentation of Financial Statements [Abstract]</t>
  </si>
  <si>
    <t>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a blend of dedicated associates, in-store services and unique specialty shop-in-shops. The Company also owns and operates Golf Galaxy, Field &amp; Stream and other specialty concept stores as well as eCommerce websites at www.DICKS.com, www.golfgalaxy.com, www.fieldandstreamshop.com and www.caliastudio.com. When used in this Quarterly Report on Form 10-Q, unless the context otherwise requires or otherwise specifies, any reference to "year" is to the Company's fiscal year. The accompanying unaudit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is unaudited interim financial information should be read in conjunction with the audited consolidated financial statements and notes thereto included in the Company's Annual Report on Form 10-K for the year ended January 30, 2016 as filed with the Securities and Exchange Commission on March 25, 2016 . Operating results for the 13 and 26 weeks ended July 30, 2016 are not necessarily indicative of the results that may be expected for the fiscal year ending January 28, 2017 or any other period. Recently Issued Accounting Pronouncements Stock Compensation In March 2016, the Financial Accounting Standards Board ("FASB") issued Accounting Standards Update ("ASU") 2016-09, " Compensation - Stock Compensation (Topic 718):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ASU 2016-09 is effective for annual reporting periods, and interim periods therein, beginning after December 15, 2016, with early application permitted. If early adopted, an entity must adopt all of the amendments during the same period. The Company is currently evaluating the impact of the adoption of ASU 2016-09 on the Company's Consolidated Financial Statements. Leases In February 2016, the FASB issued ASU 2016-02, " Leases (Topic 842)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currently evaluating the impact of the adoption of ASU 2016-02 on the Company's Consolidated Financial Statements. Measurement of Inventory In July 2015, the FASB issued ASU 2015-11, " Simplifying the Measurement of Inventory ". This update requires an entity that determines the cost of inventory by methods other than last-in, first-out (LIFO) and the retail inventory method (RIM) to measure inventory at the lower of cost and net realizable value. ASU 2015-11 is effective for annual reporting periods, and interim periods therein, beginning after December 15, 2016. Prospective application is required. Early application is permitted as of the beginning of the interim or annual reporting period. The Company does not expect that the adoption of this guidance will have a significant impact on the Company's Consolidated Financial Statements. Contracts with Customers In May 2014, the FASB issued ASU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In August 2015, the FASB subsequently issued ASU 2015-14, " Revenue from Contracts with Customers - Deferral of the Effective Date ", which approved a one year deferral of ASU 2014-09 for annual reporting periods beginning after December 15, 2017, including interim periods within that reporting period. In March 2016 and April 2016, the FASB issued ASU 2016-08, " Revenue from Contracts with Customers - Principal versus Agent Considerations (Reporting Revenue Gross versus Net) ", and ASU 2016-10, " Revenue from Contracts with Customers - Identifying Performance Obligations and Licensing ", respectively, which further clarify the guidance related to those specific topics within ASU 2014-09. In May 2016, the FASB issued ASU 2016-12, " Revenue from Contracts with Customers - Narrow Scope Improvements and Practical Expedients ", to reduce the risk of diversity in practice for certain aspects in ASU 2014-09, including collectibility, noncash consideration, presentation of sales tax and transition. These updates permit the use of either the retrospective or cumulative effect transition method. Early application is permitted as of the original effective date for annual reporting periods beginning after December 15, 2016, including interim reporting periods within that reporting period. The Company is currently evaluating which transition approach it will utilize and the impact these standards will have on the Company's Consolidated Financial Statements upon adoption. Reclassifications Certain reclassifications have been made to prior year amounts for the period ended August 1, 2015 within the Consolidated Balance Sheets to conform to current year presentation.</t>
  </si>
  <si>
    <t>Store Closings</t>
  </si>
  <si>
    <t>Store Closings [Abstract]</t>
  </si>
  <si>
    <t>Store Closings The calculation of accrued store closing and relocation reserve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store closing and relocation reserves are evaluated each quarter. The following table summarizes the activity in fiscal 2016 and 2015 (in thousands): 26 Weeks Ended July 30, August 1, Accrued store closing and relocation reserves, beginning of period $ 11,702 $ 12,785 Expense charged to earnings 852 1,066 Cash payments (2,815 ) (2,230 ) Interest accretion and other changes in assumptions (456 ) 27 Accrued store closing and relocation reserves, end of period 9,283 11,648 Less: current portion of accrued store closing and relocation reserves (3,483 ) (3,713 ) Long-term portion of accrued store closing and relocation reserves $ 5,800 $ 7,935</t>
  </si>
  <si>
    <t>Earnings Per Common Share</t>
  </si>
  <si>
    <t>Earnings Per Share [Abstract]</t>
  </si>
  <si>
    <t>Earnings Per Common Share Basic earnings per common share is computed based on the weighted average number of shares of common stock outstanding during the period. Diluted earnings per common share is computed based on the weighted average number of shares of common stock outstanding, plus the effect of dilutive potential common shares outstanding during the period, using the treasury stock method. Dilutive potential common shares are stock-based awards, which include outstanding stock options, restricted stock and warrants. The computations for basic and diluted earnings per common share are as follows (in thousands, except per share data): 13 Weeks Ended 26 Weeks Ended July 30, August 1, July 30, August 1, Net income $ 91,417 $ 90,839 $ 148,294 $ 154,184 Weighted average common shares outstanding - basic 111,272 116,281 111,688 116,662 Dilutive effect of stock-based awards 846 1,524 1,009 1,694 Weighted average common shares outstanding - diluted 112,118 117,805 112,697 118,356 Earnings per common share - basic $ 0.82 $ 0.78 $ 1.33 $ 1.32 Earnings per common share - diluted $ 0.82 $ 0.77 $ 1.32 $ 1.30 Anti-dilutive stock-based awards excluded from diluted calculation 2,978 1,255 2,733 1,069</t>
  </si>
  <si>
    <t>Fair Value Measurements</t>
  </si>
  <si>
    <t>Fair Value Disclosures [Abstract]</t>
  </si>
  <si>
    <t>Fair Value Measurements Accounting Standard Codification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ssets measured at fair value on a recurring basis as of July 30, 2016 and January 30, 2016 are set forth in the table below (in thousands): Level 1 Description July 30, January 30, Assets: Deferred compensation plan assets held in trust (1) $ 61,845 $ 53,040 Total assets $ 61,845 $ 53,040 (1) Consists of investments in various mutual funds made by eligible individuals as part of the Company's deferred compensation plans. The fair value of cash and cash equivalents, accounts receivable, accounts payable, revolving credit borrowings and certain other liabilities approximated book value due to the short-term nature of these instruments at both July 30, 2016 and January 30, 2016 . The Company uses quoted prices in active markets to determine the fair value of the aforementioned assets determined to be Level 1 instruments. The Company's policy for recognition of transfers between levels of the fair value hierarchy is to recognize any transfer at the end of the fiscal quarter in which the determination to transfer was made. The Company did not transfer any assets or liabilities among the levels within the fair value hierarchy during the 26 weeks ended July 30, 2016 or the fiscal year ended January 30, 2016. Additionally, the Company did not hold any Level 2 or Level 3 assets or liabilities during the 26 weeks ended July 30, 2016 or the fiscal year ended January 30, 2016.</t>
  </si>
  <si>
    <t>Intangible Assets</t>
  </si>
  <si>
    <t>Intangible Assets Disclosure [Abstract]</t>
  </si>
  <si>
    <t>Intangible Assets On July 20, 2016, the Company purchased intellectual property assets of The Sports Authority ("TSA") along with the right to acquire 31 TSA store leases for $21.3 million . The TSA intellectual property assets, which include the name "The Sports Authority", TSA's domain names, TSA's owned trademarks and customer information, and lease designation rights are finite-lived intangible assets and will be amortized over each asset's designated useful life.</t>
  </si>
  <si>
    <t>Subsequent Event</t>
  </si>
  <si>
    <t>Subsequent Events [Abstract]</t>
  </si>
  <si>
    <t>Subsequent Event Dividend - On August 11, 2016 , the Company's Board of Directors authorized and declared a quarterly cash dividend in the amount of $0.15125 per share of common stock and Class B common stock payable on September 30, 2016 to stockholders of record as of the close of business on September 9, 2016 .</t>
  </si>
  <si>
    <t>Basis of Presentation (Policies)</t>
  </si>
  <si>
    <t>Recently Issued Accounting Pronouncements</t>
  </si>
  <si>
    <t>Recently Issued Accounting Pronouncements Stock Compensation In March 2016, the Financial Accounting Standards Board ("FASB") issued Accounting Standards Update ("ASU") 2016-09, " Compensation - Stock Compensation (Topic 718):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ASU 2016-09 is effective for annual reporting periods, and interim periods therein, beginning after December 15, 2016, with early application permitted. If early adopted, an entity must adopt all of the amendments during the same period. The Company is currently evaluating the impact of the adoption of ASU 2016-09 on the Company's Consolidated Financial Statements. Leases In February 2016, the FASB issued ASU 2016-02, " Leases (Topic 842)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currently evaluating the impact of the adoption of ASU 2016-02 on the Company's Consolidated Financial Statements. Measurement of Inventory In July 2015, the FASB issued ASU 2015-11, " Simplifying the Measurement of Inventory ". This update requires an entity that determines the cost of inventory by methods other than last-in, first-out (LIFO) and the retail inventory method (RIM) to measure inventory at the lower of cost and net realizable value. ASU 2015-11 is effective for annual reporting periods, and interim periods therein, beginning after December 15, 2016. Prospective application is required. Early application is permitted as of the beginning of the interim or annual reporting period. The Company does not expect that the adoption of this guidance will have a significant impact on the Company's Consolidated Financial Statements. Contracts with Customers In May 2014, the FASB issued ASU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In August 2015, the FASB subsequently issued ASU 2015-14, " Revenue from Contracts with Customers - Deferral of the Effective Date ", which approved a one year deferral of ASU 2014-09 for annual reporting periods beginning after December 15, 2017, including interim periods within that reporting period. In March 2016 and April 2016, the FASB issued ASU 2016-08, " Revenue from Contracts with Customers - Principal versus Agent Considerations (Reporting Revenue Gross versus Net) ", and ASU 2016-10, " Revenue from Contracts with Customers - Identifying Performance Obligations and Licensing ", respectively, which further clarify the guidance related to those specific topics within ASU 2014-09. In May 2016, the FASB issued ASU 2016-12, " Revenue from Contracts with Customers - Narrow Scope Improvements and Practical Expedients ", to reduce the risk of diversity in practice for certain aspects in ASU 2014-09, including collectibility, noncash consideration, presentation of sales tax and transition. These updates permit the use of either the retrospective or cumulative effect transition method. Early application is permitted as of the original effective date for annual reporting periods beginning after December 15, 2016, including interim reporting periods within that reporting period. The Company is currently evaluating which transition approach it will utilize and the impact these standards will have on the Company's Consolidated Financial Statements upon adoption.</t>
  </si>
  <si>
    <t>Reclassifications</t>
  </si>
  <si>
    <t>Reclassifications Certain reclassifications have been made to prior year amounts for the period ended August 1, 2015 within the Consolidated Balance Sheets to conform to current year presentation.</t>
  </si>
  <si>
    <t>Store Closings (Tables)</t>
  </si>
  <si>
    <t>Schedule of the entity's accrued store closing and relocation reserves</t>
  </si>
  <si>
    <t>The following table summarizes the activity in fiscal 2016 and 2015 (in thousands): 26 Weeks Ended July 30, August 1, Accrued store closing and relocation reserves, beginning of period $ 11,702 $ 12,785 Expense charged to earnings 852 1,066 Cash payments (2,815 ) (2,230 ) Interest accretion and other changes in assumptions (456 ) 27 Accrued store closing and relocation reserves, end of period 9,283 11,648 Less: current portion of accrued store closing and relocation reserves (3,483 ) (3,713 ) Long-term portion of accrued store closing and relocation reserves $ 5,800 $ 7,935</t>
  </si>
  <si>
    <t>Earnings Per Common Share (Tables)</t>
  </si>
  <si>
    <t>Schedule of the computations for basic and diluted earnings per common share</t>
  </si>
  <si>
    <t>The computations for basic and diluted earnings per common share are as follows (in thousands, except per share data): 13 Weeks Ended 26 Weeks Ended July 30, August 1, July 30, August 1, Net income $ 91,417 $ 90,839 $ 148,294 $ 154,184 Weighted average common shares outstanding - basic 111,272 116,281 111,688 116,662 Dilutive effect of stock-based awards 846 1,524 1,009 1,694 Weighted average common shares outstanding - diluted 112,118 117,805 112,697 118,356 Earnings per common share - basic $ 0.82 $ 0.78 $ 1.33 $ 1.32 Earnings per common share - diluted $ 0.82 $ 0.77 $ 1.32 $ 1.30 Anti-dilutive stock-based awards excluded from diluted calculation 2,978 1,255 2,733 1,069</t>
  </si>
  <si>
    <t>Fair Value Measurements (Tables)</t>
  </si>
  <si>
    <t>Schedule of assets measured at fair value on a recurring basis</t>
  </si>
  <si>
    <t xml:space="preserve">Assets measured at fair value on a recurring basis as of July 30, 2016 and January 30, 2016 are set forth in the table below (in thousands): Level 1 Description July 30, January 30, Assets: Deferred compensation plan assets held in trust (1) $ 61,845 $ 53,040 Total assets $ 61,845 $ 53,040 (1) Consists of investments in various mutual funds made by eligible individuals as part of the Company's deferred compensation plans. </t>
  </si>
  <si>
    <t>Store Closings (Details) - USD ($) $ in Thousands</t>
  </si>
  <si>
    <t>Accrued store closing and relocation reserves, beginning of period</t>
  </si>
  <si>
    <t>Expense charged to earnings</t>
  </si>
  <si>
    <t>Cash payments</t>
  </si>
  <si>
    <t>Interest accretion and other changes in assumptions</t>
  </si>
  <si>
    <t>Accrued store closing and relocation reserves, end of period</t>
  </si>
  <si>
    <t>Less: current portion of accrued store closing and relocation reserves</t>
  </si>
  <si>
    <t>Long-term portion of accrued store closing and relocation reserves</t>
  </si>
  <si>
    <t>Earnings Per Common Share (Details) - USD ($) $ / shares in Units, shares in Thousands, $ in Thousands</t>
  </si>
  <si>
    <t>Weighted average common shares outstanding - basic</t>
  </si>
  <si>
    <t>Dilutive effect of stock-based awards (in shares)</t>
  </si>
  <si>
    <t>Weighted average common shares outstanding - diluted</t>
  </si>
  <si>
    <t>Earnings per common share - basic (in dollars per share)</t>
  </si>
  <si>
    <t>Earnings per common share - diluted (in dollars per share)</t>
  </si>
  <si>
    <t>Anti-dilutive stock-based awards excluded from diluted calculation (in shares)</t>
  </si>
  <si>
    <t>Fair Value Measurements (Details) - Level 1 - USD ($) $ in Thousands</t>
  </si>
  <si>
    <t>Deferred compensation plan assets held in trust</t>
  </si>
  <si>
    <t>[1]</t>
  </si>
  <si>
    <t>Total assets</t>
  </si>
  <si>
    <t>Consists of investments in various mutual funds made by eligible individuals as part of the Company's deferred compensation plans.</t>
  </si>
  <si>
    <t>Intangible Assets (Details) - The Sports Authority $ in Millions</t>
  </si>
  <si>
    <t>Jul. 20, 2016USD ($)Designation_Right</t>
  </si>
  <si>
    <t>Finite-Lived Intangible Assets</t>
  </si>
  <si>
    <t>Number of store leases | Designation_Right</t>
  </si>
  <si>
    <t>Finite-lived intangible assets | $</t>
  </si>
  <si>
    <t>Subsequent Event (Details) - Subsequent event</t>
  </si>
  <si>
    <t>Aug. 11, 2016$ / shares</t>
  </si>
  <si>
    <t>Declaration date</t>
  </si>
  <si>
    <t>Aug. 11,
		2016</t>
  </si>
  <si>
    <t>Payment date</t>
  </si>
  <si>
    <t>Sep. 30,
		2016</t>
  </si>
  <si>
    <t>Record date</t>
  </si>
  <si>
    <t>Sep. 9,
		2016</t>
  </si>
  <si>
    <t>Dividend amount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5" t="n">
        <v>1089063</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4" t="s">
        <v>17</v>
      </c>
    </row>
    <row r="11" spans="1:3">
      <c r="A11" s="3" t="s">
        <v>18</v>
      </c>
      <c r="B11" s="3" t="s">
        <v>19</v>
      </c>
    </row>
    <row r="12" spans="1:3">
      <c r="A12" s="3" t="s">
        <v>20</v>
      </c>
      <c r="B12" s="3" t="s">
        <v>21</v>
      </c>
    </row>
    <row r="13" spans="1:3">
      <c r="A13" s="3" t="s">
        <v>22</v>
      </c>
    </row>
    <row r="14" spans="1:3">
      <c r="A14" s="3" t="s">
        <v>23</v>
      </c>
      <c r="C14" s="5" t="n">
        <v>88012205</v>
      </c>
    </row>
    <row r="15" spans="1:3">
      <c r="A15" s="3" t="s">
        <v>24</v>
      </c>
    </row>
    <row r="16" spans="1:3">
      <c r="A16" s="3" t="s">
        <v>23</v>
      </c>
      <c r="C16" s="5" t="n">
        <v>24900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6" t="s">
        <v>156</v>
      </c>
    </row>
    <row r="4" spans="1:2">
      <c r="A4" s="3" t="s">
        <v>174</v>
      </c>
      <c r="B4" s="3" t="s">
        <v>175</v>
      </c>
    </row>
    <row r="5" spans="1:2">
      <c r="A5" s="3" t="s">
        <v>176</v>
      </c>
      <c r="B5"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8</v>
      </c>
      <c r="B1" s="2" t="s">
        <v>1</v>
      </c>
    </row>
    <row r="2" spans="1:2">
      <c r="B2" s="2" t="s">
        <v>2</v>
      </c>
    </row>
    <row r="3" spans="1:2">
      <c r="A3" s="6" t="s">
        <v>159</v>
      </c>
    </row>
    <row r="4" spans="1:2">
      <c r="A4" s="3" t="s">
        <v>179</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1</v>
      </c>
      <c r="B1" s="2" t="s">
        <v>1</v>
      </c>
    </row>
    <row r="2" spans="1:2">
      <c r="B2" s="2" t="s">
        <v>2</v>
      </c>
    </row>
    <row r="3" spans="1:2">
      <c r="A3" s="6" t="s">
        <v>162</v>
      </c>
    </row>
    <row r="4" spans="1:2">
      <c r="A4" s="3" t="s">
        <v>182</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4</v>
      </c>
      <c r="B1" s="2" t="s">
        <v>1</v>
      </c>
    </row>
    <row r="2" spans="1:2">
      <c r="B2" s="2" t="s">
        <v>2</v>
      </c>
    </row>
    <row r="3" spans="1:2">
      <c r="A3" s="6" t="s">
        <v>165</v>
      </c>
    </row>
    <row r="4" spans="1:2">
      <c r="A4" s="3" t="s">
        <v>185</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187</v>
      </c>
      <c r="B1" s="2" t="s">
        <v>1</v>
      </c>
    </row>
    <row r="2" spans="1:3">
      <c r="B2" s="2" t="s">
        <v>2</v>
      </c>
      <c r="C2" s="2" t="s">
        <v>27</v>
      </c>
    </row>
    <row r="3" spans="1:3">
      <c r="A3" s="6" t="s">
        <v>158</v>
      </c>
    </row>
    <row r="4" spans="1:3">
      <c r="A4" s="3" t="s">
        <v>188</v>
      </c>
      <c r="B4" s="7" t="n">
        <v>11702</v>
      </c>
      <c r="C4" s="7" t="n">
        <v>12785</v>
      </c>
    </row>
    <row r="5" spans="1:3">
      <c r="A5" s="3" t="s">
        <v>189</v>
      </c>
      <c r="B5" s="5" t="n">
        <v>852</v>
      </c>
      <c r="C5" s="5" t="n">
        <v>1066</v>
      </c>
    </row>
    <row r="6" spans="1:3">
      <c r="A6" s="3" t="s">
        <v>190</v>
      </c>
      <c r="B6" s="5" t="n">
        <v>-2815</v>
      </c>
      <c r="C6" s="5" t="n">
        <v>-2230</v>
      </c>
    </row>
    <row r="7" spans="1:3">
      <c r="A7" s="3" t="s">
        <v>191</v>
      </c>
      <c r="B7" s="5" t="n">
        <v>-456</v>
      </c>
      <c r="C7" s="5" t="n">
        <v>27</v>
      </c>
    </row>
    <row r="8" spans="1:3">
      <c r="A8" s="3" t="s">
        <v>192</v>
      </c>
      <c r="B8" s="5" t="n">
        <v>9283</v>
      </c>
      <c r="C8" s="5" t="n">
        <v>11648</v>
      </c>
    </row>
    <row r="9" spans="1:3">
      <c r="A9" s="3" t="s">
        <v>193</v>
      </c>
      <c r="B9" s="5" t="n">
        <v>-3483</v>
      </c>
      <c r="C9" s="5" t="n">
        <v>-3713</v>
      </c>
    </row>
    <row r="10" spans="1:3">
      <c r="A10" s="3" t="s">
        <v>194</v>
      </c>
      <c r="B10" s="7" t="n">
        <v>5800</v>
      </c>
      <c r="C10" s="7" t="n">
        <v>793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5</v>
      </c>
      <c r="B1" s="2" t="s">
        <v>26</v>
      </c>
      <c r="D1" s="2" t="s">
        <v>1</v>
      </c>
    </row>
    <row r="2" spans="1:5">
      <c r="B2" s="2" t="s">
        <v>2</v>
      </c>
      <c r="C2" s="2" t="s">
        <v>27</v>
      </c>
      <c r="D2" s="2" t="s">
        <v>2</v>
      </c>
      <c r="E2" s="2" t="s">
        <v>27</v>
      </c>
    </row>
    <row r="3" spans="1:5">
      <c r="A3" s="6" t="s">
        <v>162</v>
      </c>
    </row>
    <row r="4" spans="1:5">
      <c r="A4" s="3" t="s">
        <v>108</v>
      </c>
      <c r="B4" s="7" t="n">
        <v>91417</v>
      </c>
      <c r="C4" s="7" t="n">
        <v>90839</v>
      </c>
      <c r="D4" s="7" t="n">
        <v>148294</v>
      </c>
      <c r="E4" s="7" t="n">
        <v>154184</v>
      </c>
    </row>
    <row r="5" spans="1:5">
      <c r="A5" s="3" t="s">
        <v>196</v>
      </c>
      <c r="B5" s="5" t="n">
        <v>111272</v>
      </c>
      <c r="C5" s="5" t="n">
        <v>116281</v>
      </c>
      <c r="D5" s="5" t="n">
        <v>111688</v>
      </c>
      <c r="E5" s="5" t="n">
        <v>116662</v>
      </c>
    </row>
    <row r="6" spans="1:5">
      <c r="A6" s="3" t="s">
        <v>197</v>
      </c>
      <c r="B6" s="5" t="n">
        <v>846</v>
      </c>
      <c r="C6" s="5" t="n">
        <v>1524</v>
      </c>
      <c r="D6" s="5" t="n">
        <v>1009</v>
      </c>
      <c r="E6" s="5" t="n">
        <v>1694</v>
      </c>
    </row>
    <row r="7" spans="1:5">
      <c r="A7" s="3" t="s">
        <v>198</v>
      </c>
      <c r="B7" s="5" t="n">
        <v>112118</v>
      </c>
      <c r="C7" s="5" t="n">
        <v>117805</v>
      </c>
      <c r="D7" s="5" t="n">
        <v>112697</v>
      </c>
      <c r="E7" s="5" t="n">
        <v>118356</v>
      </c>
    </row>
    <row r="8" spans="1:5">
      <c r="A8" s="3" t="s">
        <v>199</v>
      </c>
      <c r="B8" s="8" t="n">
        <v>0.82</v>
      </c>
      <c r="C8" s="8" t="n">
        <v>0.78</v>
      </c>
      <c r="D8" s="8" t="n">
        <v>1.33</v>
      </c>
      <c r="E8" s="8" t="n">
        <v>1.32</v>
      </c>
    </row>
    <row r="9" spans="1:5">
      <c r="A9" s="3" t="s">
        <v>200</v>
      </c>
      <c r="B9" s="8" t="n">
        <v>0.82</v>
      </c>
      <c r="C9" s="8" t="n">
        <v>0.77</v>
      </c>
      <c r="D9" s="8" t="n">
        <v>1.32</v>
      </c>
      <c r="E9" s="8" t="n">
        <v>1.3</v>
      </c>
    </row>
    <row r="10" spans="1:5">
      <c r="A10" s="3" t="s">
        <v>201</v>
      </c>
      <c r="B10" s="5" t="n">
        <v>2978</v>
      </c>
      <c r="C10" s="5" t="n">
        <v>1255</v>
      </c>
      <c r="D10" s="5" t="n">
        <v>2733</v>
      </c>
      <c r="E10" s="5" t="n">
        <v>106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1967857</v>
      </c>
      <c r="C4" s="7" t="n">
        <v>1822979</v>
      </c>
      <c r="D4" s="7" t="n">
        <v>3628200</v>
      </c>
      <c r="E4" s="7" t="n">
        <v>3388287</v>
      </c>
    </row>
    <row r="5" spans="1:5">
      <c r="A5" s="3" t="s">
        <v>30</v>
      </c>
      <c r="B5" s="5" t="n">
        <v>1370479</v>
      </c>
      <c r="C5" s="5" t="n">
        <v>1269421</v>
      </c>
      <c r="D5" s="5" t="n">
        <v>2535025</v>
      </c>
      <c r="E5" s="5" t="n">
        <v>2365741</v>
      </c>
    </row>
    <row r="6" spans="1:5">
      <c r="A6" s="3" t="s">
        <v>31</v>
      </c>
      <c r="B6" s="5" t="n">
        <v>597378</v>
      </c>
      <c r="C6" s="5" t="n">
        <v>553558</v>
      </c>
      <c r="D6" s="5" t="n">
        <v>1093175</v>
      </c>
      <c r="E6" s="5" t="n">
        <v>1022546</v>
      </c>
    </row>
    <row r="7" spans="1:5">
      <c r="A7" s="3" t="s">
        <v>32</v>
      </c>
      <c r="B7" s="5" t="n">
        <v>441721</v>
      </c>
      <c r="C7" s="5" t="n">
        <v>395935</v>
      </c>
      <c r="D7" s="5" t="n">
        <v>840289</v>
      </c>
      <c r="E7" s="5" t="n">
        <v>756671</v>
      </c>
    </row>
    <row r="8" spans="1:5">
      <c r="A8" s="3" t="s">
        <v>33</v>
      </c>
      <c r="B8" s="5" t="n">
        <v>8487</v>
      </c>
      <c r="C8" s="5" t="n">
        <v>9216</v>
      </c>
      <c r="D8" s="5" t="n">
        <v>15006</v>
      </c>
      <c r="E8" s="5" t="n">
        <v>15557</v>
      </c>
    </row>
    <row r="9" spans="1:5">
      <c r="A9" s="3" t="s">
        <v>34</v>
      </c>
      <c r="B9" s="5" t="n">
        <v>147170</v>
      </c>
      <c r="C9" s="5" t="n">
        <v>148407</v>
      </c>
      <c r="D9" s="5" t="n">
        <v>237880</v>
      </c>
      <c r="E9" s="5" t="n">
        <v>250318</v>
      </c>
    </row>
    <row r="10" spans="1:5">
      <c r="A10" s="3" t="s">
        <v>35</v>
      </c>
      <c r="B10" s="5" t="n">
        <v>1618</v>
      </c>
      <c r="C10" s="5" t="n">
        <v>840</v>
      </c>
      <c r="D10" s="5" t="n">
        <v>2749</v>
      </c>
      <c r="E10" s="5" t="n">
        <v>1474</v>
      </c>
    </row>
    <row r="11" spans="1:5">
      <c r="A11" s="3" t="s">
        <v>36</v>
      </c>
      <c r="B11" s="5" t="n">
        <v>-1930</v>
      </c>
      <c r="C11" s="5" t="n">
        <v>153</v>
      </c>
      <c r="D11" s="5" t="n">
        <v>-3997</v>
      </c>
      <c r="E11" s="5" t="n">
        <v>-1997</v>
      </c>
    </row>
    <row r="12" spans="1:5">
      <c r="A12" s="3" t="s">
        <v>37</v>
      </c>
      <c r="B12" s="5" t="n">
        <v>147482</v>
      </c>
      <c r="C12" s="5" t="n">
        <v>147414</v>
      </c>
      <c r="D12" s="5" t="n">
        <v>239128</v>
      </c>
      <c r="E12" s="5" t="n">
        <v>250841</v>
      </c>
    </row>
    <row r="13" spans="1:5">
      <c r="A13" s="3" t="s">
        <v>38</v>
      </c>
      <c r="B13" s="5" t="n">
        <v>56065</v>
      </c>
      <c r="C13" s="5" t="n">
        <v>56575</v>
      </c>
      <c r="D13" s="5" t="n">
        <v>90834</v>
      </c>
      <c r="E13" s="5" t="n">
        <v>96657</v>
      </c>
    </row>
    <row r="14" spans="1:5">
      <c r="A14" s="3" t="s">
        <v>39</v>
      </c>
      <c r="B14" s="7" t="n">
        <v>91417</v>
      </c>
      <c r="C14" s="7" t="n">
        <v>90839</v>
      </c>
      <c r="D14" s="7" t="n">
        <v>148294</v>
      </c>
      <c r="E14" s="7" t="n">
        <v>154184</v>
      </c>
    </row>
    <row r="15" spans="1:5">
      <c r="A15" s="6" t="s">
        <v>40</v>
      </c>
    </row>
    <row r="16" spans="1:5">
      <c r="A16" s="3" t="s">
        <v>41</v>
      </c>
      <c r="B16" s="8" t="n">
        <v>0.82</v>
      </c>
      <c r="C16" s="8" t="n">
        <v>0.78</v>
      </c>
      <c r="D16" s="8" t="n">
        <v>1.33</v>
      </c>
      <c r="E16" s="8" t="n">
        <v>1.32</v>
      </c>
    </row>
    <row r="17" spans="1:5">
      <c r="A17" s="3" t="s">
        <v>42</v>
      </c>
      <c r="B17" s="8" t="n">
        <v>0.82</v>
      </c>
      <c r="C17" s="8" t="n">
        <v>0.77</v>
      </c>
      <c r="D17" s="8" t="n">
        <v>1.32</v>
      </c>
      <c r="E17" s="8" t="n">
        <v>1.3</v>
      </c>
    </row>
    <row r="18" spans="1:5">
      <c r="A18" s="6" t="s">
        <v>43</v>
      </c>
    </row>
    <row r="19" spans="1:5">
      <c r="A19" s="3" t="s">
        <v>44</v>
      </c>
      <c r="B19" s="5" t="n">
        <v>111272</v>
      </c>
      <c r="C19" s="5" t="n">
        <v>116281</v>
      </c>
      <c r="D19" s="5" t="n">
        <v>111688</v>
      </c>
      <c r="E19" s="5" t="n">
        <v>116662</v>
      </c>
    </row>
    <row r="20" spans="1:5">
      <c r="A20" s="3" t="s">
        <v>45</v>
      </c>
      <c r="B20" s="5" t="n">
        <v>112118</v>
      </c>
      <c r="C20" s="5" t="n">
        <v>117805</v>
      </c>
      <c r="D20" s="5" t="n">
        <v>112697</v>
      </c>
      <c r="E20" s="5" t="n">
        <v>118356</v>
      </c>
    </row>
    <row r="21" spans="1:5">
      <c r="A21" s="3" t="s">
        <v>46</v>
      </c>
      <c r="B21" s="9" t="n">
        <v>0.15125</v>
      </c>
      <c r="C21" s="9" t="n">
        <v>0.1375</v>
      </c>
      <c r="D21" s="9" t="n">
        <v>0.3025</v>
      </c>
      <c r="E21" s="9" t="n">
        <v>0.2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202</v>
      </c>
      <c r="C1" s="2" t="s">
        <v>2</v>
      </c>
      <c r="D1" s="2" t="s">
        <v>54</v>
      </c>
    </row>
    <row r="2" spans="1:4">
      <c r="A2" s="6" t="s">
        <v>164</v>
      </c>
    </row>
    <row r="3" spans="1:4">
      <c r="A3" s="3" t="s">
        <v>203</v>
      </c>
      <c r="B3" s="3" t="s">
        <v>204</v>
      </c>
      <c r="C3" s="7" t="n">
        <v>61845</v>
      </c>
      <c r="D3" s="7" t="n">
        <v>53040</v>
      </c>
    </row>
    <row r="4" spans="1:4">
      <c r="A4" s="3" t="s">
        <v>205</v>
      </c>
      <c r="C4" s="7" t="n">
        <v>61845</v>
      </c>
      <c r="D4" s="7" t="n">
        <v>53040</v>
      </c>
    </row>
    <row r="5" spans="1:4">
      <c r="A5" t="n"/>
    </row>
    <row r="6" spans="1:4">
      <c r="A6" s="3" t="s">
        <v>204</v>
      </c>
      <c r="B6" s="3" t="s">
        <v>206</v>
      </c>
    </row>
  </sheetData>
  <mergeCells count="3">
    <mergeCell ref="A1:B1"/>
    <mergeCell ref="A5:C5"/>
    <mergeCell ref="B6:C6"/>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38"/>
  </cols>
  <sheetData>
    <row r="1" spans="1:2">
      <c r="A1" s="1" t="s">
        <v>207</v>
      </c>
      <c r="B1" s="2" t="s">
        <v>208</v>
      </c>
    </row>
    <row r="2" spans="1:2">
      <c r="A2" s="6" t="s">
        <v>209</v>
      </c>
    </row>
    <row r="3" spans="1:2">
      <c r="A3" s="3" t="s">
        <v>210</v>
      </c>
      <c r="B3" s="5" t="n">
        <v>31</v>
      </c>
    </row>
    <row r="4" spans="1:2">
      <c r="A4" s="3" t="s">
        <v>211</v>
      </c>
      <c r="B4" s="10" t="n">
        <v>21.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24"/>
  </cols>
  <sheetData>
    <row r="1" spans="1:2">
      <c r="A1" s="1" t="s">
        <v>212</v>
      </c>
      <c r="B1" s="2" t="s">
        <v>213</v>
      </c>
    </row>
    <row r="2" spans="1:2">
      <c r="A2" s="6" t="s">
        <v>170</v>
      </c>
    </row>
    <row r="3" spans="1:2">
      <c r="A3" s="3" t="s">
        <v>214</v>
      </c>
      <c r="B3" s="3" t="s">
        <v>215</v>
      </c>
    </row>
    <row r="4" spans="1:2">
      <c r="A4" s="3" t="s">
        <v>216</v>
      </c>
      <c r="B4" s="3" t="s">
        <v>217</v>
      </c>
    </row>
    <row r="5" spans="1:2">
      <c r="A5" s="3" t="s">
        <v>218</v>
      </c>
      <c r="B5" s="3" t="s">
        <v>219</v>
      </c>
    </row>
    <row r="6" spans="1:2">
      <c r="A6" s="3" t="s">
        <v>22</v>
      </c>
    </row>
    <row r="7" spans="1:2">
      <c r="A7" s="6" t="s">
        <v>170</v>
      </c>
    </row>
    <row r="8" spans="1:2">
      <c r="A8" s="3" t="s">
        <v>220</v>
      </c>
      <c r="B8" s="9" t="n">
        <v>0.15125</v>
      </c>
    </row>
    <row r="9" spans="1:2">
      <c r="A9" s="3" t="s">
        <v>24</v>
      </c>
    </row>
    <row r="10" spans="1:2">
      <c r="A10" s="6" t="s">
        <v>170</v>
      </c>
    </row>
    <row r="11" spans="1:2">
      <c r="A11" s="3" t="s">
        <v>220</v>
      </c>
      <c r="B11" s="9" t="n">
        <v>0.15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6</v>
      </c>
      <c r="D1" s="2" t="s">
        <v>1</v>
      </c>
    </row>
    <row r="2" spans="1:5">
      <c r="B2" s="2" t="s">
        <v>2</v>
      </c>
      <c r="C2" s="2" t="s">
        <v>27</v>
      </c>
      <c r="D2" s="2" t="s">
        <v>2</v>
      </c>
      <c r="E2" s="2" t="s">
        <v>27</v>
      </c>
    </row>
    <row r="3" spans="1:5">
      <c r="A3" s="6" t="s">
        <v>48</v>
      </c>
    </row>
    <row r="4" spans="1:5">
      <c r="A4" s="3" t="s">
        <v>39</v>
      </c>
      <c r="B4" s="7" t="n">
        <v>91417</v>
      </c>
      <c r="C4" s="7" t="n">
        <v>90839</v>
      </c>
      <c r="D4" s="7" t="n">
        <v>148294</v>
      </c>
      <c r="E4" s="7" t="n">
        <v>154184</v>
      </c>
    </row>
    <row r="5" spans="1:5">
      <c r="A5" s="6" t="s">
        <v>49</v>
      </c>
    </row>
    <row r="6" spans="1:5">
      <c r="A6" s="3" t="s">
        <v>50</v>
      </c>
      <c r="B6" s="5" t="n">
        <v>-38</v>
      </c>
      <c r="C6" s="5" t="n">
        <v>-67</v>
      </c>
      <c r="D6" s="5" t="n">
        <v>54</v>
      </c>
      <c r="E6" s="5" t="n">
        <v>-36</v>
      </c>
    </row>
    <row r="7" spans="1:5">
      <c r="A7" s="3" t="s">
        <v>51</v>
      </c>
      <c r="B7" s="5" t="n">
        <v>-38</v>
      </c>
      <c r="C7" s="5" t="n">
        <v>-67</v>
      </c>
      <c r="D7" s="5" t="n">
        <v>54</v>
      </c>
      <c r="E7" s="5" t="n">
        <v>-36</v>
      </c>
    </row>
    <row r="8" spans="1:5">
      <c r="A8" s="3" t="s">
        <v>52</v>
      </c>
      <c r="B8" s="7" t="n">
        <v>91379</v>
      </c>
      <c r="C8" s="7" t="n">
        <v>90772</v>
      </c>
      <c r="D8" s="7" t="n">
        <v>148348</v>
      </c>
      <c r="E8" s="7" t="n">
        <v>1541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53</v>
      </c>
      <c r="B1" s="2" t="s">
        <v>2</v>
      </c>
      <c r="C1" s="2" t="s">
        <v>54</v>
      </c>
      <c r="D1" s="2" t="s">
        <v>27</v>
      </c>
    </row>
    <row r="2" spans="1:4">
      <c r="A2" s="6" t="s">
        <v>55</v>
      </c>
    </row>
    <row r="3" spans="1:4">
      <c r="A3" s="3" t="s">
        <v>56</v>
      </c>
      <c r="B3" s="7" t="n">
        <v>112325</v>
      </c>
      <c r="C3" s="7" t="n">
        <v>118936</v>
      </c>
      <c r="D3" s="7" t="n">
        <v>123220</v>
      </c>
    </row>
    <row r="4" spans="1:4">
      <c r="A4" s="3" t="s">
        <v>57</v>
      </c>
      <c r="B4" s="5" t="n">
        <v>144458</v>
      </c>
      <c r="C4" s="5" t="n">
        <v>61395</v>
      </c>
      <c r="D4" s="5" t="n">
        <v>106753</v>
      </c>
    </row>
    <row r="5" spans="1:4">
      <c r="A5" s="3" t="s">
        <v>58</v>
      </c>
      <c r="B5" s="5" t="n">
        <v>2187</v>
      </c>
      <c r="C5" s="5" t="n">
        <v>5432</v>
      </c>
      <c r="D5" s="5" t="n">
        <v>4652</v>
      </c>
    </row>
    <row r="6" spans="1:4">
      <c r="A6" s="3" t="s">
        <v>59</v>
      </c>
      <c r="B6" s="5" t="n">
        <v>1715530</v>
      </c>
      <c r="C6" s="5" t="n">
        <v>1527187</v>
      </c>
      <c r="D6" s="5" t="n">
        <v>1615722</v>
      </c>
    </row>
    <row r="7" spans="1:4">
      <c r="A7" s="3" t="s">
        <v>60</v>
      </c>
      <c r="B7" s="5" t="n">
        <v>110269</v>
      </c>
      <c r="C7" s="5" t="n">
        <v>99740</v>
      </c>
      <c r="D7" s="5" t="n">
        <v>99882</v>
      </c>
    </row>
    <row r="8" spans="1:4">
      <c r="A8" s="3" t="s">
        <v>61</v>
      </c>
      <c r="B8" s="5" t="n">
        <v>2084769</v>
      </c>
      <c r="C8" s="5" t="n">
        <v>1812690</v>
      </c>
      <c r="D8" s="5" t="n">
        <v>1950229</v>
      </c>
    </row>
    <row r="9" spans="1:4">
      <c r="A9" s="3" t="s">
        <v>62</v>
      </c>
      <c r="B9" s="5" t="n">
        <v>1475797</v>
      </c>
      <c r="C9" s="5" t="n">
        <v>1347885</v>
      </c>
      <c r="D9" s="5" t="n">
        <v>1297302</v>
      </c>
    </row>
    <row r="10" spans="1:4">
      <c r="A10" s="3" t="s">
        <v>63</v>
      </c>
      <c r="B10" s="5" t="n">
        <v>130062</v>
      </c>
      <c r="C10" s="5" t="n">
        <v>109440</v>
      </c>
      <c r="D10" s="5" t="n">
        <v>108240</v>
      </c>
    </row>
    <row r="11" spans="1:4">
      <c r="A11" s="3" t="s">
        <v>64</v>
      </c>
      <c r="B11" s="5" t="n">
        <v>200594</v>
      </c>
      <c r="C11" s="5" t="n">
        <v>200594</v>
      </c>
      <c r="D11" s="5" t="n">
        <v>200594</v>
      </c>
    </row>
    <row r="12" spans="1:4">
      <c r="A12" s="6" t="s">
        <v>65</v>
      </c>
    </row>
    <row r="13" spans="1:4">
      <c r="A13" s="3" t="s">
        <v>66</v>
      </c>
      <c r="B13" s="5" t="n">
        <v>4805</v>
      </c>
      <c r="C13" s="5" t="n">
        <v>6165</v>
      </c>
      <c r="D13" s="5" t="n">
        <v>10273</v>
      </c>
    </row>
    <row r="14" spans="1:4">
      <c r="A14" s="3" t="s">
        <v>67</v>
      </c>
      <c r="B14" s="5" t="n">
        <v>91639</v>
      </c>
      <c r="C14" s="5" t="n">
        <v>82562</v>
      </c>
      <c r="D14" s="5" t="n">
        <v>72453</v>
      </c>
    </row>
    <row r="15" spans="1:4">
      <c r="A15" s="3" t="s">
        <v>68</v>
      </c>
      <c r="B15" s="5" t="n">
        <v>96444</v>
      </c>
      <c r="C15" s="5" t="n">
        <v>88727</v>
      </c>
      <c r="D15" s="5" t="n">
        <v>82726</v>
      </c>
    </row>
    <row r="16" spans="1:4">
      <c r="A16" s="3" t="s">
        <v>69</v>
      </c>
      <c r="B16" s="5" t="n">
        <v>3987666</v>
      </c>
      <c r="C16" s="5" t="n">
        <v>3559336</v>
      </c>
      <c r="D16" s="5" t="n">
        <v>3639091</v>
      </c>
    </row>
    <row r="17" spans="1:4">
      <c r="A17" s="6" t="s">
        <v>70</v>
      </c>
    </row>
    <row r="18" spans="1:4">
      <c r="A18" s="3" t="s">
        <v>71</v>
      </c>
      <c r="B18" s="5" t="n">
        <v>790217</v>
      </c>
      <c r="C18" s="5" t="n">
        <v>677864</v>
      </c>
      <c r="D18" s="5" t="n">
        <v>783722</v>
      </c>
    </row>
    <row r="19" spans="1:4">
      <c r="A19" s="3" t="s">
        <v>72</v>
      </c>
      <c r="B19" s="5" t="n">
        <v>359607</v>
      </c>
      <c r="C19" s="5" t="n">
        <v>289001</v>
      </c>
      <c r="D19" s="5" t="n">
        <v>336597</v>
      </c>
    </row>
    <row r="20" spans="1:4">
      <c r="A20" s="3" t="s">
        <v>73</v>
      </c>
      <c r="B20" s="5" t="n">
        <v>153926</v>
      </c>
      <c r="C20" s="5" t="n">
        <v>184386</v>
      </c>
      <c r="D20" s="5" t="n">
        <v>142083</v>
      </c>
    </row>
    <row r="21" spans="1:4">
      <c r="A21" s="3" t="s">
        <v>74</v>
      </c>
      <c r="B21" s="5" t="n">
        <v>11249</v>
      </c>
      <c r="C21" s="5" t="n">
        <v>39835</v>
      </c>
      <c r="D21" s="5" t="n">
        <v>19131</v>
      </c>
    </row>
    <row r="22" spans="1:4">
      <c r="A22" s="3" t="s">
        <v>75</v>
      </c>
      <c r="B22" s="5" t="n">
        <v>612</v>
      </c>
      <c r="C22" s="5" t="n">
        <v>589</v>
      </c>
      <c r="D22" s="5" t="n">
        <v>560</v>
      </c>
    </row>
    <row r="23" spans="1:4">
      <c r="A23" s="3" t="s">
        <v>76</v>
      </c>
      <c r="B23" s="5" t="n">
        <v>1315611</v>
      </c>
      <c r="C23" s="5" t="n">
        <v>1191675</v>
      </c>
      <c r="D23" s="5" t="n">
        <v>1282093</v>
      </c>
    </row>
    <row r="24" spans="1:4">
      <c r="A24" s="6" t="s">
        <v>77</v>
      </c>
    </row>
    <row r="25" spans="1:4">
      <c r="A25" s="3" t="s">
        <v>78</v>
      </c>
      <c r="B25" s="5" t="n">
        <v>152000</v>
      </c>
      <c r="C25" s="5" t="n">
        <v>0</v>
      </c>
      <c r="D25" s="5" t="n">
        <v>0</v>
      </c>
    </row>
    <row r="26" spans="1:4">
      <c r="A26" s="3" t="s">
        <v>79</v>
      </c>
      <c r="B26" s="5" t="n">
        <v>5013</v>
      </c>
      <c r="C26" s="5" t="n">
        <v>5324</v>
      </c>
      <c r="D26" s="5" t="n">
        <v>5627</v>
      </c>
    </row>
    <row r="27" spans="1:4">
      <c r="A27" s="3" t="s">
        <v>66</v>
      </c>
      <c r="B27" s="5" t="n">
        <v>14486</v>
      </c>
      <c r="C27" s="5" t="n">
        <v>6454</v>
      </c>
      <c r="D27" s="5" t="n">
        <v>0</v>
      </c>
    </row>
    <row r="28" spans="1:4">
      <c r="A28" s="3" t="s">
        <v>73</v>
      </c>
      <c r="B28" s="5" t="n">
        <v>670956</v>
      </c>
      <c r="C28" s="5" t="n">
        <v>566696</v>
      </c>
      <c r="D28" s="5" t="n">
        <v>517873</v>
      </c>
    </row>
    <row r="29" spans="1:4">
      <c r="A29" s="3" t="s">
        <v>80</v>
      </c>
      <c r="B29" s="5" t="n">
        <v>842455</v>
      </c>
      <c r="C29" s="5" t="n">
        <v>578474</v>
      </c>
      <c r="D29" s="5" t="n">
        <v>523500</v>
      </c>
    </row>
    <row r="30" spans="1:4">
      <c r="A30" s="3" t="s">
        <v>81</v>
      </c>
      <c r="B30" s="3" t="s">
        <v>82</v>
      </c>
      <c r="C30" s="3" t="s">
        <v>82</v>
      </c>
      <c r="D30" s="3" t="s">
        <v>82</v>
      </c>
    </row>
    <row r="31" spans="1:4">
      <c r="A31" s="6" t="s">
        <v>83</v>
      </c>
    </row>
    <row r="32" spans="1:4">
      <c r="A32" s="3" t="s">
        <v>84</v>
      </c>
      <c r="B32" s="5" t="n">
        <v>1097205</v>
      </c>
      <c r="C32" s="5" t="n">
        <v>1063705</v>
      </c>
      <c r="D32" s="5" t="n">
        <v>1045084</v>
      </c>
    </row>
    <row r="33" spans="1:4">
      <c r="A33" s="3" t="s">
        <v>85</v>
      </c>
      <c r="B33" s="5" t="n">
        <v>1851064</v>
      </c>
      <c r="C33" s="5" t="n">
        <v>1737214</v>
      </c>
      <c r="D33" s="5" t="n">
        <v>1592803</v>
      </c>
    </row>
    <row r="34" spans="1:4">
      <c r="A34" s="3" t="s">
        <v>86</v>
      </c>
      <c r="B34" s="5" t="n">
        <v>-125</v>
      </c>
      <c r="C34" s="5" t="n">
        <v>-179</v>
      </c>
      <c r="D34" s="5" t="n">
        <v>-109</v>
      </c>
    </row>
    <row r="35" spans="1:4">
      <c r="A35" s="3" t="s">
        <v>87</v>
      </c>
      <c r="B35" s="5" t="n">
        <v>-1119650</v>
      </c>
      <c r="C35" s="5" t="n">
        <v>-1012671</v>
      </c>
      <c r="D35" s="5" t="n">
        <v>-805443</v>
      </c>
    </row>
    <row r="36" spans="1:4">
      <c r="A36" s="3" t="s">
        <v>88</v>
      </c>
      <c r="B36" s="5" t="n">
        <v>1829600</v>
      </c>
      <c r="C36" s="5" t="n">
        <v>1789187</v>
      </c>
      <c r="D36" s="5" t="n">
        <v>1833498</v>
      </c>
    </row>
    <row r="37" spans="1:4">
      <c r="A37" s="3" t="s">
        <v>89</v>
      </c>
      <c r="B37" s="5" t="n">
        <v>3987666</v>
      </c>
      <c r="C37" s="5" t="n">
        <v>3559336</v>
      </c>
      <c r="D37" s="5" t="n">
        <v>3639091</v>
      </c>
    </row>
    <row r="38" spans="1:4">
      <c r="A38" s="3" t="s">
        <v>22</v>
      </c>
    </row>
    <row r="39" spans="1:4">
      <c r="A39" s="6" t="s">
        <v>83</v>
      </c>
    </row>
    <row r="40" spans="1:4">
      <c r="A40" s="3" t="s">
        <v>90</v>
      </c>
      <c r="B40" s="5" t="n">
        <v>857</v>
      </c>
      <c r="C40" s="5" t="n">
        <v>869</v>
      </c>
      <c r="D40" s="5" t="n">
        <v>914</v>
      </c>
    </row>
    <row r="41" spans="1:4">
      <c r="A41" s="3" t="s">
        <v>24</v>
      </c>
    </row>
    <row r="42" spans="1:4">
      <c r="A42" s="6" t="s">
        <v>83</v>
      </c>
    </row>
    <row r="43" spans="1:4">
      <c r="A43" s="3" t="s">
        <v>90</v>
      </c>
      <c r="B43" s="7" t="n">
        <v>249</v>
      </c>
      <c r="C43" s="7" t="n">
        <v>249</v>
      </c>
      <c r="D43" s="7" t="n">
        <v>2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8"/>
    <col customWidth="1" max="5" min="5" width="37"/>
    <col customWidth="1" max="6" min="6" width="15"/>
    <col customWidth="1" max="7" min="7" width="25"/>
    <col customWidth="1" max="8" min="8" width="33"/>
  </cols>
  <sheetData>
    <row r="1" spans="1:8">
      <c r="A1" s="1" t="s">
        <v>91</v>
      </c>
      <c r="B1" s="2" t="s">
        <v>92</v>
      </c>
      <c r="C1" s="2" t="s">
        <v>93</v>
      </c>
      <c r="D1" s="2" t="s">
        <v>94</v>
      </c>
      <c r="E1" s="2" t="s">
        <v>95</v>
      </c>
      <c r="F1" s="2" t="s">
        <v>96</v>
      </c>
      <c r="G1" s="2" t="s">
        <v>97</v>
      </c>
      <c r="H1" s="2" t="s">
        <v>98</v>
      </c>
    </row>
    <row r="2" spans="1:8">
      <c r="A2" s="3" t="s">
        <v>99</v>
      </c>
      <c r="B2" s="7" t="n">
        <v>1789187</v>
      </c>
      <c r="C2" s="7" t="n">
        <v>1063705</v>
      </c>
      <c r="D2" s="7" t="n">
        <v>1737214</v>
      </c>
      <c r="E2" s="7" t="n">
        <v>-179</v>
      </c>
      <c r="F2" s="7" t="n">
        <v>-1012671</v>
      </c>
      <c r="G2" s="7" t="n">
        <v>869</v>
      </c>
      <c r="H2" s="7" t="n">
        <v>249</v>
      </c>
    </row>
    <row r="3" spans="1:8">
      <c r="A3" s="3" t="s">
        <v>100</v>
      </c>
      <c r="G3" s="5" t="n">
        <v>86850630</v>
      </c>
      <c r="H3" s="5" t="n">
        <v>24900870</v>
      </c>
    </row>
    <row r="4" spans="1:8">
      <c r="A4" s="6" t="s">
        <v>101</v>
      </c>
    </row>
    <row r="5" spans="1:8">
      <c r="A5" s="3" t="s">
        <v>102</v>
      </c>
      <c r="B5" s="5" t="n">
        <v>15978</v>
      </c>
      <c r="C5" s="5" t="n">
        <v>15969</v>
      </c>
      <c r="G5" s="7" t="n">
        <v>9</v>
      </c>
    </row>
    <row r="6" spans="1:8">
      <c r="A6" s="3" t="s">
        <v>103</v>
      </c>
      <c r="G6" s="5" t="n">
        <v>979845</v>
      </c>
    </row>
    <row r="7" spans="1:8">
      <c r="A7" s="3" t="s">
        <v>104</v>
      </c>
      <c r="B7" s="5" t="n">
        <v>0</v>
      </c>
      <c r="C7" s="5" t="n">
        <v>-4</v>
      </c>
      <c r="G7" s="7" t="n">
        <v>4</v>
      </c>
    </row>
    <row r="8" spans="1:8">
      <c r="A8" s="3" t="s">
        <v>105</v>
      </c>
      <c r="G8" s="5" t="n">
        <v>412685</v>
      </c>
    </row>
    <row r="9" spans="1:8">
      <c r="A9" s="3" t="s">
        <v>106</v>
      </c>
      <c r="B9" s="5" t="n">
        <v>-6619</v>
      </c>
      <c r="C9" s="5" t="n">
        <v>-6618</v>
      </c>
      <c r="G9" s="7" t="n">
        <v>-1</v>
      </c>
    </row>
    <row r="10" spans="1:8">
      <c r="A10" s="3" t="s">
        <v>107</v>
      </c>
      <c r="G10" s="5" t="n">
        <v>-141668</v>
      </c>
    </row>
    <row r="11" spans="1:8">
      <c r="A11" s="3" t="s">
        <v>108</v>
      </c>
      <c r="B11" s="5" t="n">
        <v>148294</v>
      </c>
      <c r="D11" s="5" t="n">
        <v>148294</v>
      </c>
    </row>
    <row r="12" spans="1:8">
      <c r="A12" s="3" t="s">
        <v>109</v>
      </c>
      <c r="B12" s="5" t="n">
        <v>16593</v>
      </c>
      <c r="C12" s="5" t="n">
        <v>16593</v>
      </c>
    </row>
    <row r="13" spans="1:8">
      <c r="A13" s="3" t="s">
        <v>110</v>
      </c>
      <c r="B13" s="5" t="n">
        <v>7560</v>
      </c>
      <c r="C13" s="5" t="n">
        <v>7560</v>
      </c>
    </row>
    <row r="14" spans="1:8">
      <c r="A14" s="3" t="s">
        <v>111</v>
      </c>
      <c r="B14" s="5" t="n">
        <v>54</v>
      </c>
      <c r="E14" s="5" t="n">
        <v>54</v>
      </c>
    </row>
    <row r="15" spans="1:8">
      <c r="A15" s="3" t="s">
        <v>112</v>
      </c>
      <c r="B15" s="5" t="n">
        <v>-107003</v>
      </c>
      <c r="F15" s="5" t="n">
        <v>-106979</v>
      </c>
      <c r="G15" s="7" t="n">
        <v>-24</v>
      </c>
    </row>
    <row r="16" spans="1:8">
      <c r="A16" s="3" t="s">
        <v>113</v>
      </c>
      <c r="G16" s="5" t="n">
        <v>-2406228</v>
      </c>
    </row>
    <row r="17" spans="1:8">
      <c r="A17" s="3" t="s">
        <v>114</v>
      </c>
      <c r="B17" s="5" t="n">
        <v>-34444</v>
      </c>
      <c r="D17" s="5" t="n">
        <v>-34444</v>
      </c>
    </row>
    <row r="18" spans="1:8">
      <c r="A18" s="3" t="s">
        <v>115</v>
      </c>
      <c r="B18" s="7" t="n">
        <v>1829600</v>
      </c>
      <c r="C18" s="7" t="n">
        <v>1097205</v>
      </c>
      <c r="D18" s="7" t="n">
        <v>1851064</v>
      </c>
      <c r="E18" s="7" t="n">
        <v>-125</v>
      </c>
      <c r="F18" s="7" t="n">
        <v>-1119650</v>
      </c>
      <c r="G18" s="7" t="n">
        <v>857</v>
      </c>
      <c r="H18" s="7" t="n">
        <v>249</v>
      </c>
    </row>
    <row r="19" spans="1:8">
      <c r="A19" s="3" t="s">
        <v>116</v>
      </c>
      <c r="G19" s="5" t="n">
        <v>85695264</v>
      </c>
      <c r="H19" s="5" t="n">
        <v>249008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7</v>
      </c>
      <c r="B1" s="2" t="s">
        <v>1</v>
      </c>
    </row>
    <row r="2" spans="1:2">
      <c r="B2" s="2" t="s">
        <v>118</v>
      </c>
    </row>
    <row r="3" spans="1:2">
      <c r="A3" s="6" t="s">
        <v>119</v>
      </c>
    </row>
    <row r="4" spans="1:2">
      <c r="A4" s="3" t="s">
        <v>120</v>
      </c>
      <c r="B4" s="7" t="n">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27</v>
      </c>
    </row>
    <row r="3" spans="1:3">
      <c r="A3" s="6" t="s">
        <v>122</v>
      </c>
    </row>
    <row r="4" spans="1:3">
      <c r="A4" s="3" t="s">
        <v>108</v>
      </c>
      <c r="B4" s="7" t="n">
        <v>148294</v>
      </c>
      <c r="C4" s="7" t="n">
        <v>154184</v>
      </c>
    </row>
    <row r="5" spans="1:3">
      <c r="A5" s="6" t="s">
        <v>123</v>
      </c>
    </row>
    <row r="6" spans="1:3">
      <c r="A6" s="3" t="s">
        <v>124</v>
      </c>
      <c r="B6" s="5" t="n">
        <v>96531</v>
      </c>
      <c r="C6" s="5" t="n">
        <v>90596</v>
      </c>
    </row>
    <row r="7" spans="1:3">
      <c r="A7" s="3" t="s">
        <v>66</v>
      </c>
      <c r="B7" s="5" t="n">
        <v>9392</v>
      </c>
      <c r="C7" s="5" t="n">
        <v>-1319</v>
      </c>
    </row>
    <row r="8" spans="1:3">
      <c r="A8" s="3" t="s">
        <v>109</v>
      </c>
      <c r="B8" s="5" t="n">
        <v>16593</v>
      </c>
      <c r="C8" s="5" t="n">
        <v>14200</v>
      </c>
    </row>
    <row r="9" spans="1:3">
      <c r="A9" s="3" t="s">
        <v>125</v>
      </c>
      <c r="B9" s="5" t="n">
        <v>-7698</v>
      </c>
      <c r="C9" s="5" t="n">
        <v>-5842</v>
      </c>
    </row>
    <row r="10" spans="1:3">
      <c r="A10" s="3" t="s">
        <v>126</v>
      </c>
      <c r="B10" s="5" t="n">
        <v>361</v>
      </c>
      <c r="C10" s="5" t="n">
        <v>265</v>
      </c>
    </row>
    <row r="11" spans="1:3">
      <c r="A11" s="6" t="s">
        <v>127</v>
      </c>
    </row>
    <row r="12" spans="1:3">
      <c r="A12" s="3" t="s">
        <v>128</v>
      </c>
      <c r="B12" s="5" t="n">
        <v>-40765</v>
      </c>
      <c r="C12" s="5" t="n">
        <v>-12659</v>
      </c>
    </row>
    <row r="13" spans="1:3">
      <c r="A13" s="3" t="s">
        <v>129</v>
      </c>
      <c r="B13" s="5" t="n">
        <v>-188343</v>
      </c>
      <c r="C13" s="5" t="n">
        <v>-224955</v>
      </c>
    </row>
    <row r="14" spans="1:3">
      <c r="A14" s="3" t="s">
        <v>130</v>
      </c>
      <c r="B14" s="5" t="n">
        <v>-9162</v>
      </c>
      <c r="C14" s="5" t="n">
        <v>-7977</v>
      </c>
    </row>
    <row r="15" spans="1:3">
      <c r="A15" s="3" t="s">
        <v>71</v>
      </c>
      <c r="B15" s="5" t="n">
        <v>137362</v>
      </c>
      <c r="C15" s="5" t="n">
        <v>147888</v>
      </c>
    </row>
    <row r="16" spans="1:3">
      <c r="A16" s="3" t="s">
        <v>72</v>
      </c>
      <c r="B16" s="5" t="n">
        <v>33261</v>
      </c>
      <c r="C16" s="5" t="n">
        <v>9638</v>
      </c>
    </row>
    <row r="17" spans="1:3">
      <c r="A17" s="3" t="s">
        <v>131</v>
      </c>
      <c r="B17" s="5" t="n">
        <v>-17781</v>
      </c>
      <c r="C17" s="5" t="n">
        <v>-13690</v>
      </c>
    </row>
    <row r="18" spans="1:3">
      <c r="A18" s="3" t="s">
        <v>132</v>
      </c>
      <c r="B18" s="5" t="n">
        <v>68311</v>
      </c>
      <c r="C18" s="5" t="n">
        <v>75082</v>
      </c>
    </row>
    <row r="19" spans="1:3">
      <c r="A19" s="3" t="s">
        <v>73</v>
      </c>
      <c r="B19" s="5" t="n">
        <v>-23427</v>
      </c>
      <c r="C19" s="5" t="n">
        <v>-22372</v>
      </c>
    </row>
    <row r="20" spans="1:3">
      <c r="A20" s="3" t="s">
        <v>133</v>
      </c>
      <c r="B20" s="5" t="n">
        <v>222929</v>
      </c>
      <c r="C20" s="5" t="n">
        <v>203039</v>
      </c>
    </row>
    <row r="21" spans="1:3">
      <c r="A21" s="6" t="s">
        <v>134</v>
      </c>
    </row>
    <row r="22" spans="1:3">
      <c r="A22" s="3" t="s">
        <v>135</v>
      </c>
      <c r="B22" s="5" t="n">
        <v>-208449</v>
      </c>
      <c r="C22" s="5" t="n">
        <v>-154785</v>
      </c>
    </row>
    <row r="23" spans="1:3">
      <c r="A23" s="3" t="s">
        <v>136</v>
      </c>
      <c r="B23" s="5" t="n">
        <v>-23412</v>
      </c>
      <c r="C23" s="5" t="n">
        <v>-406</v>
      </c>
    </row>
    <row r="24" spans="1:3">
      <c r="A24" s="3" t="s">
        <v>137</v>
      </c>
      <c r="B24" s="5" t="n">
        <v>-231861</v>
      </c>
      <c r="C24" s="5" t="n">
        <v>-155191</v>
      </c>
    </row>
    <row r="25" spans="1:3">
      <c r="A25" s="6" t="s">
        <v>138</v>
      </c>
    </row>
    <row r="26" spans="1:3">
      <c r="A26" s="3" t="s">
        <v>78</v>
      </c>
      <c r="B26" s="5" t="n">
        <v>1183000</v>
      </c>
      <c r="C26" s="5" t="n">
        <v>465600</v>
      </c>
    </row>
    <row r="27" spans="1:3">
      <c r="A27" s="3" t="s">
        <v>139</v>
      </c>
      <c r="B27" s="5" t="n">
        <v>-1031000</v>
      </c>
      <c r="C27" s="5" t="n">
        <v>-465600</v>
      </c>
    </row>
    <row r="28" spans="1:3">
      <c r="A28" s="3" t="s">
        <v>140</v>
      </c>
      <c r="B28" s="5" t="n">
        <v>-288</v>
      </c>
      <c r="C28" s="5" t="n">
        <v>-263</v>
      </c>
    </row>
    <row r="29" spans="1:3">
      <c r="A29" s="3" t="s">
        <v>141</v>
      </c>
      <c r="B29" s="5" t="n">
        <v>0</v>
      </c>
      <c r="C29" s="5" t="n">
        <v>0</v>
      </c>
    </row>
    <row r="30" spans="1:3">
      <c r="A30" s="3" t="s">
        <v>142</v>
      </c>
      <c r="B30" s="5" t="n">
        <v>15978</v>
      </c>
      <c r="C30" s="5" t="n">
        <v>17870</v>
      </c>
    </row>
    <row r="31" spans="1:3">
      <c r="A31" s="3" t="s">
        <v>125</v>
      </c>
      <c r="B31" s="5" t="n">
        <v>7698</v>
      </c>
      <c r="C31" s="5" t="n">
        <v>5843</v>
      </c>
    </row>
    <row r="32" spans="1:3">
      <c r="A32" s="3" t="s">
        <v>106</v>
      </c>
      <c r="B32" s="5" t="n">
        <v>-6619</v>
      </c>
      <c r="C32" s="5" t="n">
        <v>-7619</v>
      </c>
    </row>
    <row r="33" spans="1:3">
      <c r="A33" s="3" t="s">
        <v>143</v>
      </c>
      <c r="B33" s="5" t="n">
        <v>-107003</v>
      </c>
      <c r="C33" s="5" t="n">
        <v>-150000</v>
      </c>
    </row>
    <row r="34" spans="1:3">
      <c r="A34" s="3" t="s">
        <v>144</v>
      </c>
      <c r="B34" s="5" t="n">
        <v>-34490</v>
      </c>
      <c r="C34" s="5" t="n">
        <v>-33425</v>
      </c>
    </row>
    <row r="35" spans="1:3">
      <c r="A35" s="3" t="s">
        <v>145</v>
      </c>
      <c r="B35" s="5" t="n">
        <v>-25009</v>
      </c>
      <c r="C35" s="5" t="n">
        <v>21323</v>
      </c>
    </row>
    <row r="36" spans="1:3">
      <c r="A36" s="3" t="s">
        <v>146</v>
      </c>
      <c r="B36" s="5" t="n">
        <v>2267</v>
      </c>
      <c r="C36" s="5" t="n">
        <v>-146271</v>
      </c>
    </row>
    <row r="37" spans="1:3">
      <c r="A37" s="3" t="s">
        <v>147</v>
      </c>
      <c r="B37" s="5" t="n">
        <v>54</v>
      </c>
      <c r="C37" s="5" t="n">
        <v>-36</v>
      </c>
    </row>
    <row r="38" spans="1:3">
      <c r="A38" s="3" t="s">
        <v>148</v>
      </c>
      <c r="B38" s="5" t="n">
        <v>-6611</v>
      </c>
      <c r="C38" s="5" t="n">
        <v>-98459</v>
      </c>
    </row>
    <row r="39" spans="1:3">
      <c r="A39" s="3" t="s">
        <v>149</v>
      </c>
      <c r="B39" s="5" t="n">
        <v>118936</v>
      </c>
      <c r="C39" s="5" t="n">
        <v>221679</v>
      </c>
    </row>
    <row r="40" spans="1:3">
      <c r="A40" s="3" t="s">
        <v>150</v>
      </c>
      <c r="B40" s="5" t="n">
        <v>112325</v>
      </c>
      <c r="C40" s="5" t="n">
        <v>123220</v>
      </c>
    </row>
    <row r="41" spans="1:3">
      <c r="A41" s="6" t="s">
        <v>151</v>
      </c>
    </row>
    <row r="42" spans="1:3">
      <c r="A42" s="3" t="s">
        <v>152</v>
      </c>
      <c r="B42" s="5" t="n">
        <v>78985</v>
      </c>
      <c r="C42" s="5" t="n">
        <v>85907</v>
      </c>
    </row>
    <row r="43" spans="1:3">
      <c r="A43" s="3" t="s">
        <v>153</v>
      </c>
      <c r="B43" s="5" t="n">
        <v>2104</v>
      </c>
      <c r="C43" s="5" t="n">
        <v>1095</v>
      </c>
    </row>
    <row r="44" spans="1:3">
      <c r="A44" s="3" t="s">
        <v>154</v>
      </c>
      <c r="B44" s="7" t="n">
        <v>103985</v>
      </c>
      <c r="C44" s="7" t="n">
        <v>1122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STATEMENTS OF INCO</vt:lpstr>
      <vt:lpstr>CONSOLIDATED STATEMENTS OF COMP</vt:lpstr>
      <vt:lpstr>CONSOLIDATED BALANCE SHEETS - U</vt:lpstr>
      <vt:lpstr>CONSOLIDATED STATEMENTS OF CHAN</vt:lpstr>
      <vt:lpstr>CONSOLIDATED STATEMENTS OF CHA6</vt:lpstr>
      <vt:lpstr>CONSOLIDATED STATEMENTS OF CASH</vt:lpstr>
      <vt:lpstr>Basis of Presentation</vt:lpstr>
      <vt:lpstr>Store Closings</vt:lpstr>
      <vt:lpstr>Earnings Per Common Share</vt:lpstr>
      <vt:lpstr>Fair Value Measurements</vt:lpstr>
      <vt:lpstr>Intangible Assets</vt:lpstr>
      <vt:lpstr>Subsequent Event</vt:lpstr>
      <vt:lpstr>Basis of Presentation (Policies</vt:lpstr>
      <vt:lpstr>Store Closings (Tables)</vt:lpstr>
      <vt:lpstr>Earnings Per Common Share (Tabl</vt:lpstr>
      <vt:lpstr>Fair Value Measurements (Tables</vt:lpstr>
      <vt:lpstr>Store Closings (Details)</vt:lpstr>
      <vt:lpstr>Earnings Per Common Share (Deta</vt:lpstr>
      <vt:lpstr>Fair Value Measurements (Detail</vt:lpstr>
      <vt:lpstr>Intangible Asse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6:50:01Z</dcterms:created>
  <dcterms:modified xmlns:dcterms="http://purl.org/dc/terms/" xmlns:xsi="http://www.w3.org/2001/XMLSchema-instance" xsi:type="dcterms:W3CDTF">2016-08-25T16:50:01Z</dcterms:modified>
  <dc:title xmlns:dc="http://purl.org/dc/elements/1.1/">Untitled</dc:title>
  <dc:description xmlns:dc="http://purl.org/dc/elements/1.1/"/>
  <dc:subject xmlns:dc="http://purl.org/dc/elements/1.1/"/>
  <cp:keywords/>
  <cp:category/>
</cp:coreProperties>
</file>